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30"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UNIVERSAL DISPLAY CORPORATION</t>
        </is>
      </c>
    </row>
    <row r="7">
      <c r="A7" s="4" t="inlineStr">
        <is>
          <t>Entity Central Index Key</t>
        </is>
      </c>
      <c r="B7" s="4" t="inlineStr">
        <is>
          <t>000100528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19" customWidth="1" min="3" max="3"/>
    <col width="19"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Versus-Performance In accordance with rules adopted by the SEC pursuant to the Dodd-Frank Wall Street Reform and Consumer Protection Act of 2010, we provide the following disclosure regarding executive compensation for our principal executive officer (“PEO”) and Non-PEO Named Executive Officers, or NEOs, and Company performance for the fiscal years listed below. The Human Capital Committee did not consider the pay versus performance disclosure below in making its pay decisions for any of the years shown.
Year Summary Compensation Table Total for PEO¹ Compensation Actually Paid to PEO ¹˒²˒³ Average Summary Compensation Table Total for Non-PEO NEOs 1 Average Compensation Actually Paid to Non-PEO NEOs 1,2,3 Value of Initial Fixed $100 Investment based on: 4 Net Income Revenue⁵ ($ Millions)
TSR Peer Group TSR
(a) (b) (c) (d) (e) (f) (g) (h) (i)
2022 9,779,152 2,541,697 5,664,249 803,453 53.38 140.35 210 617
2021 10,531,257 2,330,331 7,210,927 2,027,173 80.71 216.22 184 554
2020 18,246,271 10,534,329 11,355,265 8,225,948 111.93 142.69 133 429 (1) Steven V. Abramson was our PEO for each year presented. The individuals constituting the Non-PEO NEOs for each year presented are listed below.
2020 2021 2022
Sidney D. Rosenblatt Sidney D. Rosenblatt Sidney D. Rosenblatt
Julia J. Brown, Ph.D. Julia J. Brown, Ph.D. Julia J. Brown, Ph.D.
Mauro Premutico Mauro Premutico Mauro Premutico
Janice K. Mahon Janice K. Mahon Janice K. Mahon
Brian Millard (2) 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 (3) Compensation Actually Paid reflects the deductions and additions of certain amounts for the PEO and the Non-PEO NEOs as set forth below. Equity values are calculated in accordance with FASB ASC Topic 718. Amounts in the Deduction of Stock Awards column are the totals from the Stock Awards column set forth in the Summary Compensation Table. Amounts in the Deduction of Change in Pension Value column reflect the amounts attributable to the Change in Pension Value reported in the Summary Compensation Table. Amounts in the Addition of Pension Service Cost column are based on the service cost for services rendered during the listed year.
Year Summary Compensation Table Total for PEO ($) Deduction of Stock Awards for PEO ($) Addition of Pension Service Cost for PEO ($) Deduction of Change in Pension Value for PEO Addition of Equity Values for PEO Compensation Actually Paid to PEO
2022 9,779,152 ( 7,033,223 ) 392,538 0 ( 596,770 ) 2,541,697
2021 10,531,257 ( 8,078,938 ) 392,538 0 ( 514,526 ) 2,330,331
2020 18,246,271 ( 8,305,261 ) 392,538 ( 8,230,829 ) 8,431,610 10,534,329
Year Average Summary Compensation Table Total for Non-PEO NEOs Average Deduction of Stock Awards for Non-PEO NEOs ($) Average Addition of Pension Service Cost for Non-PEO NEOs ($) Average Deduction of Change in Pension Value for Non-PEO NEOs Average Addition of Equity Values for Non-PEO NEOs Average Compensation Actually Paid to Non-PEO NEOs
2022 5,664,249 ( 3,925,700 ) 372,762 0 ( 1,307,858 ) 803,453
2021 7,210,927 ( 5,406,463 ) 559,890 0 ( 337,179 ) 2,027,175
2020 11,355,265 ( 5,558,150 ) 409,642 ( 4,607,397 ) 6,626,589 8,225,949 The amounts in the Addition of Equity Values in the tables above are derived from the amounts set forth in the following tables:
Year Year-End Fair Value of Equity Awards Granted During Year That Remained Unvested as of Last Day of Year for PEO Change in Fair Value from Last Day of Prior Year to Last Day of Year of Unvested Equity Awards for PEO Vesting-Date Fair Value of Equity Awards Granted During Year that Vested During Year for PEO Change in Fair Value from Last Day of Prior Year to Vesting Date of Unvested Equity Awards that Vested During Year for PEO Fair Value at Last Day of Prior Year of Equity Awards Forfeited During Year for PEO Value of Dividends or Other Earnings Paid on Equity Awards Not Otherwise Included for PEO Total - Inclusion of
2022 4,939,023 ( 5,276,908 ) 0 ( 258,885 ) 0 0 ( 596,770 )
2021 6,090,071 ( 5,512,247 ) 0 ( 1,092,350 ) 0 0 ( 514,526 )
2020 11,476,842 862,377 0 ( 3,907,609 ) 0 0 8,431,610
Year Average Year-End Fair Value of Equity Awards Granted During Year That Remained Unvested as of Last Day of Year for Non-PEO NEOs Average Change in Fair Value from Last Day of Prior Year to Last Day of Year of Unvested Equity Awards for Non-PEO NEOs Average Vesting-Date Fair Value of Equity Awards Granted During Year that Vested During Year for Non-PEO NEOs Average Change in Fair Value from Last Day of Prior Year to Vesting Date of Unvested Equity Awards that Vested During Year for Non-PEO NEOs Average Fair Value at Last Day of Prior Year of Equity Awards Forfeited During Year for Non-PEO NEOs Average Value of Dividends or Other Earnings Paid on Equity Awards Not Otherwise Included for Non-PEO NEOs Total - Average Inclusion of
2022 1,976,072 ( 2,360,462 ) 0 ( 117,807 ) ( 805,661 ) 0 ( 1,307,858 )
2021 4,075,520 ( 3,664,828 ) 0 ( 747,871 ) 0 0 ( 337,179 )
2020 7,680,660 742,581 0 ( 1,796,652 ) 0 0 6,626,589 (4) The Peer Group TSR set forth in this table utilizes the Nasdaq Electronic Components Index,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mpany and in the Nasdaq Electronic Components Index, respectively. Historical stock performance is not necessarily indicative of future stock performance. (5) We determined Revenue to be the most important financial performance measure used to link Company performance to Compensation Actually Paid to our PEO and Non-PEO NEOs in 2022. This performance measure may not have been the most important financial performance measure for years 2021 and 2020 and we may determine a different financial performance measure to be the most important financial performance measure in future years.</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 xml:space="preserve">(1) Steven V. Abramson was our PEO for each year presented. The individuals constituting the Non-PEO NEOs for each year presented are listed below.
2020 2021 2022
Sidney D. Rosenblatt Sidney D. Rosenblatt Sidney D. Rosenblatt
Julia J. Brown, Ph.D. Julia J. Brown, Ph.D. Julia J. Brown, Ph.D.
Mauro Premutico Mauro Premutico Mauro Premutico
Janice K. Mahon Janice K. Mahon Janice K. Mahon
Brian Millard </t>
        </is>
      </c>
      <c r="C6" s="4" t="inlineStr">
        <is>
          <t xml:space="preserve"> </t>
        </is>
      </c>
      <c r="D6" s="4" t="inlineStr">
        <is>
          <t xml:space="preserve"> </t>
        </is>
      </c>
    </row>
    <row r="7">
      <c r="A7" s="4" t="inlineStr">
        <is>
          <t>Peer Group Issuers, Footnote [Text Block]</t>
        </is>
      </c>
      <c r="B7" s="4" t="inlineStr">
        <is>
          <t>The Peer Group TSR set forth in this table utilizes the Nasdaq Electronic Components Index,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mpany and in the Nasdaq Electronic Components Index, respectively. Historical stock performance is not necessarily indicative of future stock performance.</t>
        </is>
      </c>
      <c r="C7" s="4" t="inlineStr">
        <is>
          <t xml:space="preserve"> </t>
        </is>
      </c>
      <c r="D7" s="4" t="inlineStr">
        <is>
          <t xml:space="preserve"> </t>
        </is>
      </c>
    </row>
    <row r="8">
      <c r="A8" s="4" t="inlineStr">
        <is>
          <t>PEO Total Compensation Amount</t>
        </is>
      </c>
      <c r="B8" s="5" t="n">
        <v>9779152</v>
      </c>
      <c r="C8" s="5" t="n">
        <v>10531257</v>
      </c>
      <c r="D8" s="5" t="n">
        <v>18246271</v>
      </c>
    </row>
    <row r="9">
      <c r="A9" s="4" t="inlineStr">
        <is>
          <t>PEO Actually Paid Compensation Amount</t>
        </is>
      </c>
      <c r="B9" s="5" t="n">
        <v>2541697</v>
      </c>
      <c r="C9" s="6" t="n">
        <v>2330331</v>
      </c>
      <c r="D9" s="6" t="n">
        <v>10534329</v>
      </c>
    </row>
    <row r="10">
      <c r="A10" s="4" t="inlineStr">
        <is>
          <t>Adjustment To PEO Compensation, Footnote [Text Block]</t>
        </is>
      </c>
      <c r="B10" s="4" t="inlineStr">
        <is>
          <t xml:space="preserve">(3) Compensation Actually Paid reflects the deductions and additions of certain amounts for the PEO and the Non-PEO NEOs as set forth below. Equity values are calculated in accordance with FASB ASC Topic 718. Amounts in the Deduction of Stock Awards column are the totals from the Stock Awards column set forth in the Summary Compensation Table. Amounts in the Deduction of Change in Pension Value column reflect the amounts attributable to the Change in Pension Value reported in the Summary Compensation Table. Amounts in the Addition of Pension Service Cost column are based on the service cost for services rendered during the listed year.
Year Summary Compensation Table Total for PEO ($) Deduction of Stock Awards for PEO ($) Addition of Pension Service Cost for PEO ($) Deduction of Change in Pension Value for PEO Addition of Equity Values for PEO Compensation Actually Paid to PEO
2022 9,779,152 ( 7,033,223 ) 392,538 0 ( 596,770 ) 2,541,697
2021 10,531,257 ( 8,078,938 ) 392,538 0 ( 514,526 ) 2,330,331
2020 18,246,271 ( 8,305,261 ) 392,538 ( 8,230,829 ) 8,431,610 10,534,329
Year Year-End Fair Value of Equity Awards Granted During Year That Remained Unvested as of Last Day of Year for PEO Change in Fair Value from Last Day of Prior Year to Last Day of Year of Unvested Equity Awards for PEO Vesting-Date Fair Value of Equity Awards Granted During Year that Vested During Year for PEO Change in Fair Value from Last Day of Prior Year to Vesting Date of Unvested Equity Awards that Vested During Year for PEO Fair Value at Last Day of Prior Year of Equity Awards Forfeited During Year for PEO Value of Dividends or Other Earnings Paid on Equity Awards Not Otherwise Included for PEO Total - Inclusion of
2022 4,939,023 ( 5,276,908 ) 0 ( 258,885 ) 0 0 ( 596,770 )
2021 6,090,071 ( 5,512,247 ) 0 ( 1,092,350 ) 0 0 ( 514,526 )
2020 11,476,842 862,377 0 ( 3,907,609 ) 0 0 8,431,610 </t>
        </is>
      </c>
      <c r="C10" s="4" t="inlineStr">
        <is>
          <t xml:space="preserve"> </t>
        </is>
      </c>
      <c r="D10" s="4" t="inlineStr">
        <is>
          <t xml:space="preserve"> </t>
        </is>
      </c>
    </row>
    <row r="11">
      <c r="A11" s="4" t="inlineStr">
        <is>
          <t>Non-PEO NEO Average Total Compensation Amount</t>
        </is>
      </c>
      <c r="B11" s="5" t="n">
        <v>5664249</v>
      </c>
      <c r="C11" s="6" t="n">
        <v>7210927</v>
      </c>
      <c r="D11" s="6" t="n">
        <v>11355265</v>
      </c>
    </row>
    <row r="12">
      <c r="A12" s="4" t="inlineStr">
        <is>
          <t>Non-PEO NEO Average Compensation Actually Paid Amount</t>
        </is>
      </c>
      <c r="B12" s="5" t="n">
        <v>803453</v>
      </c>
      <c r="C12" s="6" t="n">
        <v>2027173</v>
      </c>
      <c r="D12" s="6" t="n">
        <v>8225948</v>
      </c>
    </row>
    <row r="13">
      <c r="A13" s="4" t="inlineStr">
        <is>
          <t>Adjustment to Non-PEO NEO Compensation Footnote [Text Block]</t>
        </is>
      </c>
      <c r="B13" s="4" t="inlineStr">
        <is>
          <t>(3) Compensation Actually Paid reflects the deductions and additions of certain amounts for the PEO and the Non-PEO NEOs as set forth below. Equity values are calculated in accordance with FASB ASC Topic 718. Amounts in the Deduction of Stock Awards column are the totals from the Stock Awards column set forth in the Summary Compensation Table. Amounts in the Deduction of Change in Pension Value column reflect the amounts attributable to the Change in Pension Value reported in the Summary Compensation Table. Amounts in the Addition of Pension Service Cost column are based on the service cost for services rendered during the listed year.
Year Average Summary Compensation Table Total for Non-PEO NEOs Average Deduction of Stock Awards for Non-PEO NEOs ($) Average Addition of Pension Service Cost for Non-PEO NEOs ($) Average Deduction of Change in Pension Value for Non-PEO NEOs Average Addition of Equity Values for Non-PEO NEOs Average Compensation Actually Paid to Non-PEO NEOs
2022 5,664,249 ( 3,925,700 ) 372,762 0 ( 1,307,858 ) 803,453
2021 7,210,927 ( 5,406,463 ) 559,890 0 ( 337,179 ) 2,027,175
2020 11,355,265 ( 5,558,150 ) 409,642 ( 4,607,397 ) 6,626,589 8,225,949
Year Average Year-End Fair Value of Equity Awards Granted During Year That Remained Unvested as of Last Day of Year for Non-PEO NEOs Average Change in Fair Value from Last Day of Prior Year to Last Day of Year of Unvested Equity Awards for Non-PEO NEOs Average Vesting-Date Fair Value of Equity Awards Granted During Year that Vested During Year for Non-PEO NEOs Average Change in Fair Value from Last Day of Prior Year to Vesting Date of Unvested Equity Awards that Vested During Year for Non-PEO NEOs Average Fair Value at Last Day of Prior Year of Equity Awards Forfeited During Year for Non-PEO NEOs Average Value of Dividends or Other Earnings Paid on Equity Awards Not Otherwise Included for Non-PEO NEOs Total - Average Inclusion of
2022 1,976,072 ( 2,360,462 ) 0 ( 117,807 ) ( 805,661 ) 0 ( 1,307,858 )
2021 4,075,520 ( 3,664,828 ) 0 ( 747,871 ) 0 0 ( 337,179 )
2020 7,680,660 742,581 0 ( 1,796,652 ) 0 0 6,626,589</t>
        </is>
      </c>
      <c r="C13" s="4" t="inlineStr">
        <is>
          <t xml:space="preserve"> </t>
        </is>
      </c>
      <c r="D13" s="4" t="inlineStr">
        <is>
          <t xml:space="preserve"> </t>
        </is>
      </c>
    </row>
    <row r="14">
      <c r="A14" s="4" t="inlineStr">
        <is>
          <t>Compensation Actually Paid vs. Total Shareholder Return [Text Block]</t>
        </is>
      </c>
      <c r="B14" s="4" t="inlineStr">
        <is>
          <t xml:space="preserve">Description of Relationship Between PEO and Non-PEO NEO Compensation Actually Paid and Company Total Shareholder Return (“TSR”) The following chart sets forth the relationship between Compensation Actually Paid to our PEO, the average of Compensation Actually Paid to our Non-PEO NEOs, and the Company’s cumulative TSR over the three most recently completed fiscal years. </t>
        </is>
      </c>
      <c r="C14" s="4" t="inlineStr">
        <is>
          <t xml:space="preserve"> </t>
        </is>
      </c>
      <c r="D14" s="4" t="inlineStr">
        <is>
          <t xml:space="preserve"> </t>
        </is>
      </c>
    </row>
    <row r="15">
      <c r="A15" s="4" t="inlineStr">
        <is>
          <t>Compensation Actually Paid vs. Net Income [Text Block]</t>
        </is>
      </c>
      <c r="B15" s="4" t="inlineStr">
        <is>
          <t xml:space="preserve">Description of Relationship Between PEO and Non-PEO NEO Compensation Actually Paid and Net Income The following chart sets forth the relationship between Compensation Actually Paid to our PEO, the average of Compensation Actually Paid to our Non-PEO NEOs, and our Net Income during the three most recently completed fiscal years. </t>
        </is>
      </c>
      <c r="C15" s="4" t="inlineStr">
        <is>
          <t xml:space="preserve"> </t>
        </is>
      </c>
      <c r="D15" s="4" t="inlineStr">
        <is>
          <t xml:space="preserve"> </t>
        </is>
      </c>
    </row>
    <row r="16">
      <c r="A16" s="4" t="inlineStr">
        <is>
          <t>Compensation Actually Paid vs. Company Selected Measure [Text Block]</t>
        </is>
      </c>
      <c r="B16" s="4" t="inlineStr">
        <is>
          <t xml:space="preserve">Description of Relationship Between PEO and Non-PEO NEO Compensation Actually Paid and Revenue The following chart sets forth the relationship between Compensation Actually Paid to our PEO, the average of Compensation Actually Paid to our Non-PEO NEOs, and our Revenue during the three most recently completed fiscal years. </t>
        </is>
      </c>
      <c r="C16" s="4" t="inlineStr">
        <is>
          <t xml:space="preserve"> </t>
        </is>
      </c>
      <c r="D16" s="4" t="inlineStr">
        <is>
          <t xml:space="preserve"> </t>
        </is>
      </c>
    </row>
    <row r="17">
      <c r="A17" s="4" t="inlineStr">
        <is>
          <t>Total Shareholder Return Vs Peer Group [Text Block]</t>
        </is>
      </c>
      <c r="B17" s="4" t="inlineStr">
        <is>
          <t xml:space="preserve">Description of Relationship Between Company TSR and Peer Group TSR The following chart compares our cumulative TSR over the three most recently completed fiscal years to that of the Nasdaq Electronic Components Index over the same period. </t>
        </is>
      </c>
      <c r="C17" s="4" t="inlineStr">
        <is>
          <t xml:space="preserve"> </t>
        </is>
      </c>
      <c r="D17" s="4" t="inlineStr">
        <is>
          <t xml:space="preserve"> </t>
        </is>
      </c>
    </row>
    <row r="18">
      <c r="A18" s="4" t="inlineStr">
        <is>
          <t>Tabular List [Table Text Block]</t>
        </is>
      </c>
      <c r="B18" s="4" t="inlineStr">
        <is>
          <t xml:space="preserve">Tabular List of Most Important Financial Performance Measures The following table presents the financial performance measures that the Company considers to have been the most important in linking Compensation Actually Paid to our PEO and Non-PEO NEOs for 2022 to Company performance. The measures in this table are not ranked.
Revenue
Net Income
Adjusted EBITDA </t>
        </is>
      </c>
      <c r="C18" s="4" t="inlineStr">
        <is>
          <t xml:space="preserve"> </t>
        </is>
      </c>
      <c r="D18" s="4" t="inlineStr">
        <is>
          <t xml:space="preserve"> </t>
        </is>
      </c>
    </row>
    <row r="19">
      <c r="A19" s="4" t="inlineStr">
        <is>
          <t>Total Shareholder Return Amount</t>
        </is>
      </c>
      <c r="B19" s="7" t="n">
        <v>53.38</v>
      </c>
      <c r="C19" s="8" t="n">
        <v>80.70999999999999</v>
      </c>
      <c r="D19" s="8" t="n">
        <v>111.93</v>
      </c>
    </row>
    <row r="20">
      <c r="A20" s="4" t="inlineStr">
        <is>
          <t>Peer Group Total Shareholder Return Amount</t>
        </is>
      </c>
      <c r="B20" s="8" t="n">
        <v>140.35</v>
      </c>
      <c r="C20" s="8" t="n">
        <v>216.22</v>
      </c>
      <c r="D20" s="8" t="n">
        <v>142.69</v>
      </c>
    </row>
    <row r="21">
      <c r="A21" s="4" t="inlineStr">
        <is>
          <t>Net Income (Loss)</t>
        </is>
      </c>
      <c r="B21" s="5" t="n">
        <v>210000000</v>
      </c>
      <c r="C21" s="5" t="n">
        <v>184000000</v>
      </c>
      <c r="D21" s="5" t="n">
        <v>133000000</v>
      </c>
    </row>
    <row r="22">
      <c r="A22" s="4" t="inlineStr">
        <is>
          <t>Company Selected Measure Amount</t>
        </is>
      </c>
      <c r="B22" s="6" t="n">
        <v>617000000</v>
      </c>
      <c r="C22" s="6" t="n">
        <v>554000000</v>
      </c>
      <c r="D22" s="6" t="n">
        <v>429000000</v>
      </c>
    </row>
    <row r="23">
      <c r="A23" s="4" t="inlineStr">
        <is>
          <t>PEO Name</t>
        </is>
      </c>
      <c r="B23" s="4" t="inlineStr">
        <is>
          <t>Steven V. Abramson</t>
        </is>
      </c>
      <c r="C23" s="4" t="inlineStr">
        <is>
          <t>Steven V. Abramson</t>
        </is>
      </c>
      <c r="D23" s="4" t="inlineStr">
        <is>
          <t>Steven V. Abramson</t>
        </is>
      </c>
    </row>
    <row r="24">
      <c r="A24" s="4" t="inlineStr">
        <is>
          <t>Non Peo Neo Avg Compensation Actually Paid Amt</t>
        </is>
      </c>
      <c r="B24" s="4" t="inlineStr">
        <is>
          <t xml:space="preserve"> </t>
        </is>
      </c>
      <c r="C24" s="5" t="n">
        <v>2027175</v>
      </c>
      <c r="D24" s="5" t="n">
        <v>8225949</v>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Revenue</t>
        </is>
      </c>
      <c r="C27" s="4" t="inlineStr">
        <is>
          <t xml:space="preserve"> </t>
        </is>
      </c>
      <c r="D27" s="4" t="inlineStr">
        <is>
          <t xml:space="preserve"> </t>
        </is>
      </c>
    </row>
    <row r="28">
      <c r="A28" s="4" t="inlineStr">
        <is>
          <t>Non-GAAP Measure Description [Text Block]</t>
        </is>
      </c>
      <c r="B28" s="4" t="inlineStr">
        <is>
          <t>We determined Revenue to be the most important financial performance measure used to link Company performance to Compensation Actually Paid to our PEO and Non-PEO NEOs in 2022. This performance measure may not have been the most important financial performance measure for years 2021 and 2020 and we may determine a different financial performance measure to be the most important financial performance measure in future years.</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Net Income</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Adjusted EBITDA</t>
        </is>
      </c>
      <c r="C34" s="4" t="inlineStr">
        <is>
          <t xml:space="preserve"> </t>
        </is>
      </c>
      <c r="D34" s="4" t="inlineStr">
        <is>
          <t xml:space="preserve"> </t>
        </is>
      </c>
    </row>
    <row r="35">
      <c r="A35" s="4" t="inlineStr">
        <is>
          <t>PEO [Member] | Deduction of Stock Awards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5" t="n">
        <v>-7033223</v>
      </c>
      <c r="C37" s="6" t="n">
        <v>-8078938</v>
      </c>
      <c r="D37" s="6" t="n">
        <v>-8305261</v>
      </c>
    </row>
    <row r="38">
      <c r="A38" s="4" t="inlineStr">
        <is>
          <t>PEO [Member] | Addition of Pension Service Cost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392538</v>
      </c>
      <c r="C40" s="6" t="n">
        <v>392538</v>
      </c>
      <c r="D40" s="6" t="n">
        <v>392538</v>
      </c>
    </row>
    <row r="41">
      <c r="A41" s="4" t="inlineStr">
        <is>
          <t>PEO [Member] | Deduction of Change In Pension Value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0</v>
      </c>
      <c r="C43" s="6" t="n">
        <v>0</v>
      </c>
      <c r="D43" s="6" t="n">
        <v>-8230829</v>
      </c>
    </row>
    <row r="44">
      <c r="A44" s="4" t="inlineStr">
        <is>
          <t>PEO [Member] | Addition of Equity Value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596770</v>
      </c>
      <c r="C46" s="6" t="n">
        <v>-514526</v>
      </c>
      <c r="D46" s="6" t="n">
        <v>8431610</v>
      </c>
    </row>
    <row r="47">
      <c r="A47" s="4" t="inlineStr">
        <is>
          <t>PEO [Member] | Year-End Fair Value of Equity Awards Granted During Year That Remained Unvested as of Last Day of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4939023</v>
      </c>
      <c r="C49" s="6" t="n">
        <v>6090071</v>
      </c>
      <c r="D49" s="6" t="n">
        <v>11476842</v>
      </c>
    </row>
    <row r="50">
      <c r="A50" s="4" t="inlineStr">
        <is>
          <t>PEO [Member] | Change in Fair Value from Last Day of Prior Year to Last Day of Year of Unvested Equity Award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5276908</v>
      </c>
      <c r="C52" s="6" t="n">
        <v>-5512247</v>
      </c>
      <c r="D52" s="6" t="n">
        <v>862377</v>
      </c>
    </row>
    <row r="53">
      <c r="A53" s="4" t="inlineStr">
        <is>
          <t>PEO [Member] | Vesting-Date Fair Value of Equity Awards Granted During Year that Vested During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0</v>
      </c>
      <c r="C55" s="6" t="n">
        <v>0</v>
      </c>
      <c r="D55" s="6" t="n">
        <v>0</v>
      </c>
    </row>
    <row r="56">
      <c r="A56" s="4" t="inlineStr">
        <is>
          <t>PEO [Member] | Change in Fair Value from Last Day of Prior Year to Vesting Date of Unvested Equity Awards that Vested During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258885</v>
      </c>
      <c r="C58" s="6" t="n">
        <v>-1092350</v>
      </c>
      <c r="D58" s="6" t="n">
        <v>-3907609</v>
      </c>
    </row>
    <row r="59">
      <c r="A59" s="4" t="inlineStr">
        <is>
          <t>PEO [Member] | Fair Value at Last Day of Prior Year of Equity Awards Forfeited During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0</v>
      </c>
      <c r="C61" s="6" t="n">
        <v>0</v>
      </c>
      <c r="D61" s="6" t="n">
        <v>0</v>
      </c>
    </row>
    <row r="62">
      <c r="A62" s="4" t="inlineStr">
        <is>
          <t>PEO [Member] | Value of Dividends or Other Earnings Paid on Equity Awards Not Otherwise Included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0</v>
      </c>
      <c r="C64" s="6" t="n">
        <v>0</v>
      </c>
      <c r="D64" s="6" t="n">
        <v>0</v>
      </c>
    </row>
    <row r="65">
      <c r="A65" s="4" t="inlineStr">
        <is>
          <t>Non-PEO NEO [Member] | Deduction of Stock Award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3925700</v>
      </c>
      <c r="C67" s="6" t="n">
        <v>-5406463</v>
      </c>
      <c r="D67" s="6" t="n">
        <v>-5558150</v>
      </c>
    </row>
    <row r="68">
      <c r="A68" s="4" t="inlineStr">
        <is>
          <t>Non-PEO NEO [Member] | Addition of Pension Service Cost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372762</v>
      </c>
      <c r="C70" s="6" t="n">
        <v>559890</v>
      </c>
      <c r="D70" s="6" t="n">
        <v>409642</v>
      </c>
    </row>
    <row r="71">
      <c r="A71" s="4" t="inlineStr">
        <is>
          <t>Non-PEO NEO [Member] | Deduction of Change In Pension Value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0</v>
      </c>
      <c r="C73" s="6" t="n">
        <v>0</v>
      </c>
      <c r="D73" s="6" t="n">
        <v>-4607397</v>
      </c>
    </row>
    <row r="74">
      <c r="A74" s="4" t="inlineStr">
        <is>
          <t>Non-PEO NEO [Member] | Addition of Equity Values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1307858</v>
      </c>
      <c r="C76" s="6" t="n">
        <v>-337179</v>
      </c>
      <c r="D76" s="6" t="n">
        <v>6626589</v>
      </c>
    </row>
    <row r="77">
      <c r="A77" s="4" t="inlineStr">
        <is>
          <t>Non-PEO NEO [Member] | Year-End Fair Value of Equity Awards Granted During Year That Remained Unvested as of Last Day of Year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1976072</v>
      </c>
      <c r="C79" s="6" t="n">
        <v>4075520</v>
      </c>
      <c r="D79" s="6" t="n">
        <v>7680660</v>
      </c>
    </row>
    <row r="80">
      <c r="A80" s="4" t="inlineStr">
        <is>
          <t>Non-PEO NEO [Member] | Change in Fair Value from Last Day of Prior Year to Last Day of Year of Unvested Equity Awards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2360462</v>
      </c>
      <c r="C82" s="6" t="n">
        <v>-3664828</v>
      </c>
      <c r="D82" s="6" t="n">
        <v>742581</v>
      </c>
    </row>
    <row r="83">
      <c r="A83" s="4" t="inlineStr">
        <is>
          <t>Non-PEO NEO [Member] | Vesting-Date Fair Value of Equity Awards Granted During Year that Vested During Year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0</v>
      </c>
      <c r="C85" s="6" t="n">
        <v>0</v>
      </c>
      <c r="D85" s="6" t="n">
        <v>0</v>
      </c>
    </row>
    <row r="86">
      <c r="A86" s="4" t="inlineStr">
        <is>
          <t>Non-PEO NEO [Member] | Change in Fair Value from Last Day of Prior Year to Vesting Date of Unvested Equity Awards that Vested During Year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117807</v>
      </c>
      <c r="C88" s="6" t="n">
        <v>-747871</v>
      </c>
      <c r="D88" s="6" t="n">
        <v>-1796652</v>
      </c>
    </row>
    <row r="89">
      <c r="A89" s="4" t="inlineStr">
        <is>
          <t>Non-PEO NEO [Member] | Fair Value at Last Day of Prior Year of Equity Awards Forfeited During Year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6" t="n">
        <v>-805661</v>
      </c>
      <c r="C91" s="6" t="n">
        <v>0</v>
      </c>
      <c r="D91" s="6" t="n">
        <v>0</v>
      </c>
    </row>
    <row r="92">
      <c r="A92" s="4" t="inlineStr">
        <is>
          <t>Non-PEO NEO [Member] | Value of Dividends or Other Earnings Paid on Equity Awards Not Otherwise Included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5" t="n">
        <v>0</v>
      </c>
      <c r="C94" s="5" t="n">
        <v>0</v>
      </c>
      <c r="D94"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0T20:00:31Z</dcterms:created>
  <dcterms:modified xmlns:dcterms="http://purl.org/dc/terms/" xmlns:xsi="http://www.w3.org/2001/XMLSchema-instance" xsi:type="dcterms:W3CDTF">2023-04-20T20:00:31Z</dcterms:modified>
</cp:coreProperties>
</file>